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2 - USD ($) $ / shares in Units, $ in Thousands</t>
        </is>
      </c>
      <c r="F1" s="2" t="inlineStr">
        <is>
          <t>6 Months Ended</t>
        </is>
      </c>
    </row>
    <row r="2">
      <c r="C2" s="2" t="inlineStr">
        <is>
          <t>Apr. 30, 2024</t>
        </is>
      </c>
      <c r="D2" s="2" t="inlineStr">
        <is>
          <t>Oct. 31, 2023</t>
        </is>
      </c>
      <c r="E2" s="2" t="inlineStr">
        <is>
          <t>Oct. 31, 2022</t>
        </is>
      </c>
      <c r="F2" s="2" t="inlineStr">
        <is>
          <t>Apr. 30, 2024</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c r="O2" s="2" t="inlineStr">
        <is>
          <t>Oct. 31, 201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0001263994</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endment Flag</t>
        </is>
      </c>
      <c r="C5" s="4" t="inlineStr">
        <is>
          <t xml:space="preserve"> </t>
        </is>
      </c>
      <c r="D5" s="4" t="inlineStr">
        <is>
          <t xml:space="preserve"> </t>
        </is>
      </c>
      <c r="E5" s="4" t="inlineStr">
        <is>
          <t xml:space="preserve"> </t>
        </is>
      </c>
      <c r="F5" s="4" t="inlineStr">
        <is>
          <t>false</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ocument Type</t>
        </is>
      </c>
      <c r="C6" s="4" t="inlineStr">
        <is>
          <t xml:space="preserve"> </t>
        </is>
      </c>
      <c r="D6" s="4" t="inlineStr">
        <is>
          <t xml:space="preserve"> </t>
        </is>
      </c>
      <c r="E6" s="4" t="inlineStr">
        <is>
          <t xml:space="preserve"> </t>
        </is>
      </c>
      <c r="F6" s="4" t="inlineStr">
        <is>
          <t>N-CS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Reaves
Utility Income Fund</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apital Stock, Long-Term Debt, and Other Securitie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pital Stock [Table Text Block]</t>
        </is>
      </c>
      <c r="C9" s="4" t="inlineStr">
        <is>
          <t xml:space="preserve"> </t>
        </is>
      </c>
      <c r="D9" s="4" t="inlineStr">
        <is>
          <t xml:space="preserve"> </t>
        </is>
      </c>
      <c r="E9" s="4" t="inlineStr">
        <is>
          <t xml:space="preserve"> </t>
        </is>
      </c>
      <c r="F9" s="4" t="inlineStr">
        <is>
          <t xml:space="preserve">NOTE
4. CAPITAL TRANSACTIONS Common
Shares: There are an unlimited number of no par value common shares of beneficial interest authorized. The
Fund has a registration statement on file with the SEC (the “Shelf Registration Statement”), pursuant to which the
Fund may offer common shares, from time to time, in one or more offerings, up to a maximum aggregate offering price of $600,000,000
on terms to be determined at the time of the offering. On
September 19, 2022, the Fund entered into a distribution agreement (the “Distribution Agreement”) with Paralel Distributors
LLC (“Paralel Distributors”), pursuant to which the Fund may
offer and sell up to 8,000,000 of the Fund’s common shares from time to time through Paralel Distributors and a sub-placement
agent in transactions deemed to be “at the market” as defined in Rule 415 under the Securities Act of 1933, as amended.
The Distribution Agreement was amended on February 6, 2024, which increased the number of common shares that may be offered to
16,065,000. During
the period ended April 30, 2024, 4,260,902 common shares under the Distribution Agreement were sold totaling $110,765,238 in proceeds
to the Fund, net of offering costs of $12,328. For the shares sold during the period ended April 30, 2024 pursuant to the Distribution
Agreement, commissions totaling $1,118,974 were paid, of which $223,795 was retained by Paralel Distributors with the remainder
paid to a sub-placement agent. Offering
costs paid as a result of the Fund’s Shelf Registration Statement but not yet incurred as of April 30, 2024 are approximately
$11,522. Transactions in common shares were as follows:
Period Ended April 30, 2024 Year Ended October 31, 2023
Common Shares outstanding - beginning of period 77,203,272 71,977,353
Common Shares issued from sale of shares 4,260,902 4,937,304
Common Shares issued as reinvestment of dividends 168,306 288,615
Common Shares outstanding - end of period 81,632,480 77,203,272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ocument Period End Date</t>
        </is>
      </c>
      <c r="C10" s="4" t="inlineStr">
        <is>
          <t xml:space="preserve"> </t>
        </is>
      </c>
      <c r="D10" s="4" t="inlineStr">
        <is>
          <t xml:space="preserve"> </t>
        </is>
      </c>
      <c r="E10" s="4" t="inlineStr">
        <is>
          <t xml:space="preserve"> </t>
        </is>
      </c>
      <c r="F10" s="4" t="inlineStr">
        <is>
          <t>Apr. 30,  2024</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orrowings Outstanding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Financial Highlight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nior Securities Amount</t>
        </is>
      </c>
      <c r="C13" s="5" t="n">
        <v>545000</v>
      </c>
      <c r="D13" s="5" t="n">
        <v>520000</v>
      </c>
      <c r="E13" s="5" t="n">
        <v>500000</v>
      </c>
      <c r="F13" s="5" t="n">
        <v>545000</v>
      </c>
      <c r="G13" s="5" t="n">
        <v>450000</v>
      </c>
      <c r="H13" s="5" t="n">
        <v>345000</v>
      </c>
      <c r="I13" s="5" t="n">
        <v>445000</v>
      </c>
      <c r="J13" s="5" t="n">
        <v>445000</v>
      </c>
      <c r="K13" s="5" t="n">
        <v>320000</v>
      </c>
      <c r="L13" s="5" t="n">
        <v>320000</v>
      </c>
      <c r="M13" s="5" t="n">
        <v>320000</v>
      </c>
      <c r="N13" s="5" t="n">
        <v>290000</v>
      </c>
      <c r="O13" s="4" t="inlineStr">
        <is>
          <t xml:space="preserve"> </t>
        </is>
      </c>
    </row>
    <row r="14">
      <c r="A14" s="4" t="inlineStr">
        <is>
          <t>Senior Securities Coverage per Unit</t>
        </is>
      </c>
      <c r="B14" s="4" t="inlineStr">
        <is>
          <t>[1]</t>
        </is>
      </c>
      <c r="C14" s="5" t="n">
        <v>4908</v>
      </c>
      <c r="D14" s="5" t="n">
        <v>4642</v>
      </c>
      <c r="E14" s="5" t="n">
        <v>4989</v>
      </c>
      <c r="F14" s="5" t="n">
        <v>4908</v>
      </c>
      <c r="G14" s="5" t="n">
        <v>5796</v>
      </c>
      <c r="H14" s="5" t="n">
        <v>5811</v>
      </c>
      <c r="I14" s="5" t="n">
        <v>5000</v>
      </c>
      <c r="J14" s="5" t="n">
        <v>4472</v>
      </c>
      <c r="K14" s="5" t="n">
        <v>6040</v>
      </c>
      <c r="L14" s="5" t="n">
        <v>4489</v>
      </c>
      <c r="M14" s="5" t="n">
        <v>3747</v>
      </c>
      <c r="N14" s="5" t="n">
        <v>4273</v>
      </c>
      <c r="O14" s="4" t="inlineStr">
        <is>
          <t xml:space="preserve"> </t>
        </is>
      </c>
    </row>
    <row r="15">
      <c r="A15" s="4" t="inlineStr">
        <is>
          <t>Common Shar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Price</t>
        </is>
      </c>
      <c r="C17" s="6" t="n">
        <v>26.26</v>
      </c>
      <c r="D17" s="6" t="n">
        <v>24.56</v>
      </c>
      <c r="E17" s="6" t="n">
        <v>27.62</v>
      </c>
      <c r="F17" s="6" t="n">
        <v>26.26</v>
      </c>
      <c r="G17" s="6" t="n">
        <v>33.96</v>
      </c>
      <c r="H17" s="6" t="n">
        <v>31.45</v>
      </c>
      <c r="I17" s="6" t="n">
        <v>37.09</v>
      </c>
      <c r="J17" s="6" t="n">
        <v>30.36</v>
      </c>
      <c r="K17" s="6" t="n">
        <v>31.02</v>
      </c>
      <c r="L17" s="7" t="n">
        <v>30</v>
      </c>
      <c r="M17" s="6" t="n">
        <v>29.67</v>
      </c>
      <c r="N17" s="6" t="n">
        <v>30.88</v>
      </c>
      <c r="O17" s="4" t="inlineStr">
        <is>
          <t xml:space="preserve"> </t>
        </is>
      </c>
    </row>
    <row r="18">
      <c r="A18" s="4" t="inlineStr">
        <is>
          <t>NAV Per Share</t>
        </is>
      </c>
      <c r="C18" s="8" t="n">
        <v>26.09</v>
      </c>
      <c r="D18" s="8" t="n">
        <v>24.53</v>
      </c>
      <c r="E18" s="8" t="n">
        <v>27.71</v>
      </c>
      <c r="F18" s="8" t="n">
        <v>26.09</v>
      </c>
      <c r="G18" s="8" t="n">
        <v>33.09</v>
      </c>
      <c r="H18" s="8" t="n">
        <v>30.77</v>
      </c>
      <c r="I18" s="8" t="n">
        <v>36.52</v>
      </c>
      <c r="J18" s="8" t="n">
        <v>31.74</v>
      </c>
      <c r="K18" s="8" t="n">
        <v>33.14</v>
      </c>
      <c r="L18" s="8" t="n">
        <v>32.53</v>
      </c>
      <c r="M18" s="8" t="n">
        <v>30.29</v>
      </c>
      <c r="N18" s="8" t="n">
        <v>32.71</v>
      </c>
      <c r="O18" s="8" t="n">
        <v>27.91</v>
      </c>
    </row>
    <row r="19">
      <c r="A19" s="3" t="inlineStr">
        <is>
          <t>Capital Stock, Long-Term Debt, and Other Securiti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utstanding Security, Not Held [Shares]</t>
        </is>
      </c>
      <c r="C20" s="7" t="n">
        <v>81632480</v>
      </c>
      <c r="D20" s="7" t="n">
        <v>77203272</v>
      </c>
      <c r="E20" s="7" t="n">
        <v>7197735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row r="22">
      <c r="A22" s="4" t="inlineStr">
        <is>
          <t>[1]Calculated
                                         by subtracting the Fund’s total liabilities (excluding the principal amount of Leverage
                                         Facility) from the Fund’s total assets and dividing by the principal amount of the Leverage
                                         Facility and then multiplying by $1,000.</t>
        </is>
      </c>
    </row>
  </sheetData>
  <mergeCells count="3">
    <mergeCell ref="A1:B2"/>
    <mergeCell ref="A21:N21"/>
    <mergeCell ref="A22:N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19:18:10Z</dcterms:created>
  <dcterms:modified xmlns:dcterms="http://purl.org/dc/terms/" xmlns:xsi="http://www.w3.org/2001/XMLSchema-instance" xsi:type="dcterms:W3CDTF">2024-07-03T19:18:10Z</dcterms:modified>
</cp:coreProperties>
</file>